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Nov. 9,
		2017</t>
  </si>
  <si>
    <t>Registrant Name</t>
  </si>
  <si>
    <t>dei_EntityRegistrantName</t>
  </si>
  <si>
    <t>BlackRock Funds II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31,
		2017</t>
  </si>
  <si>
    <t>May 31, 2017</t>
  </si>
  <si>
    <t xml:space="preserve">BLACKROCK FUNDS III BlackRock LifePath ® (the “LifePath Dynamic Fund”) Supplement dated November 9, 2017 to the Prospectuses of the LifePath Dynamic Fund, as supplemented to date Effective immediately, the following changes are made to the LifePath Dynamic Fund’s Prospectuses: The following replaces the chart in the section of the Prospectus entitled “Fund Overview  Key Facts About BlackRock LifePath ® The following table lists the years until retirement and the target allocation among asset classes for each of the BlackRock LifePath ® Name of Fund Years Equity Funds 1 Fixed-Income 1 BlackRock LifePath ® 43 99 % 1 % BlackRock LifePath ® 38 99 % 1 % BlackRock LifePath ® 33 99 % 1 % BlackRock LifePath ® 28 97 % 3 % BlackRock LifePath ® 23 91 % 9 % BlackRock LifePath ® 18 82 % 18 % BlackRock LifePath ® 13 72 % 28 % BlackRock LifePath ® 8 61 % 39 % BlackRock LifePath ® 3 49 % 51 % BlackRock LifePath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
  </si>
  <si>
    <t>Supplement [Text Block]</t>
  </si>
  <si>
    <t>bf32_SupplementTextBlock</t>
  </si>
  <si>
    <t>BlackRock LifePath Dynamic 2060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93818</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4T12:03:14Z</dcterms:created>
  <dcterms:modified xmlns:dcterms="http://purl.org/dc/terms/" xmlns:xsi="http://www.w3.org/2001/XMLSchema-instance" xsi:type="dcterms:W3CDTF">2017-12-04T12:03:14Z</dcterms:modified>
</cp:coreProperties>
</file>